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NUWELLIS, INC.</t>
        </is>
      </c>
    </row>
    <row r="6">
      <c r="A6" s="4" t="inlineStr">
        <is>
          <t>Entity Central Index Key</t>
        </is>
      </c>
      <c r="B6" s="4" t="inlineStr">
        <is>
          <t>000150649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Year Summary compensation table total for PEO (1) Compensation actually paid to PEO (2) Average summary compensation table total for non-PEO named executive officers (3) Average compensation actually paid to non-PEO named executive officers (4) Value of initial fixed $100 investment based on Total shareholder return (5) Net loss (6) Reported Net Sales Growth (7)
2023 606,603 423,659 446,458 351,185 $ 0.47 20,209,000 3.8 %
2022 714,714 408,123 394,469 353,204 $ 0.40 14,525,000 7.9 %
2021 1,123,375 659,139 412,918 274,670 $ 4.27 19,554,000 6.5 %
(1) Reflects the amount reported in the “Total” column of the Summary Compensation Table for Mr.
Jaramillo for each corresponding year. See “Named Executive Officer Compensation Tables – Summary Compensation Table for 2023
and 2022” and “Named Executive Officer Compensation Tables - Summary Compensation Table for 2022 and 2021” and in our
2023 Definitive Proxy Statement filed with the SEC on April 7, 2023.
(2) The amounts reported in this column represent CAP for Mr. Jaramillo for each corresponding year computed
as required by Item 402(v) of Regulation S-K. The reported amounts do not reflect the actual compensation earned by or paid to Mr. Jaramillo
during any applicable year. To determine CAP, the adjustments below were made to Mr. Jaramillo’s total compensation.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
(7) The amounts reported in this column represent the annual percentage change in our reported net sales as
reported in conformance with GAAP. We believe this measure is the most important financial performance measure (that is otherwise not
required to be disclosed in the Pay versus Performance table) used in linking compensation actually paid to our PEO and other NEOs to
our performance for the fiscal year. Sales metrics are prominently used in the NEOs’ annual bonus plans.
(1) Reflects the amount reported in the “Total” column of the Summary Compensation Table for Mr.
Jaramillo
(2) The amounts reported in this column represent CAP for Mr. Jaramillo for each corresponding year computed
as required by Item 402(v) of Regulation S-K. The reported amounts do not reflect the actual compensation earned by or paid to Mr. Jaramillo
during any applicable year. To determine CAP, the adjustments below were made to Mr. Jaramillo’s total compensation.
Year Reported Summary Compensation Table Total for PEO NEOs Less Reported Value of Equity Awards Plus Equity Award Adjustments Equals CAP for PEO NEOs
2023 606,603 — 168,891 + (14,053 ) = 423,659
2022 714,714 — 86,238 + (220,353 ) = 408,123
2021 1,123,375 620,550 156,314 659,139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Mr. Ayotte Ms. Blake Mr. Scott
Year Year End Fair Value of Equity Awards Granted in the Year and Outstanding and Unvested at Year End Year over Year Change in Fair Value of Outstanding and Unvested Equity Awards Fair Value as of Vesting Date of Equity Awards Granted and Vested in the Year Change in Fair Value to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3 9,813 (9,665 ) 0 (4,270 ) (9,931 ) 0 (14,053 )
2022 9,190 (91,520 ) 0 (38,338 ) (99,685 ) 0 (220,353 )
2021 166,283 (3,361 ) 0 (2,608 ) (4,000 ) 0 156,314
(1) Reflects the average amount reported in the “Total” column of the Summary Compensation Table
for our other NEOs as a group (excluding Mr. Jaramillo) for each corresponding year. See “Named Executive Officer Compensation Tables
– Summary Compensation Table for 2023 and 2022” ” and “Named Executive Officer Compensation Tables - Summary Compensation
Table for 2022 and 2021” and in our 2023 Definitive Proxy Statement filed with the SEC on April 7, 2023. The names of each of the
other NEOs (excluding Mr. Jaramillo) included for purposes of calculating the average amounts in each applicable year are Mr. Ayotte,
Ms. Blake, and Mr. Scott. Since both Ms. Blake and Mr. Scott served as Chief Financial Officer for a portion of 2023, these two non-PEO
NEOs have been treated as one full-time equivalent individual for purposes of calculating the average summary compensation table total
in that year.
(2) Amounts reported reflect CAP for the other NEOs as a group (excluding Mr. Jaramillo), as computed in accordance
with Item 402(v) of Regulation S- K, for each corresponding year, which amounts reflect an average of the actual amount of compensation
earned by or paid to the other NEOs as a group (excluding Mr. Jaramillo) during the applicable year. The adjustments below were made to
the average total compensation for the NEOs as a group (excluding Mr. Jaramillo) for each year to determine the CAP for such year. Since
both Ms. Blake and Mr. Scott served as Chief Financial Officer for a portion of 2023, these two non-PEO NEOs have been treated as one
full-time equivalent individual for purposes of calculating the average compensation actually paid to non-PEO NEOs in that year.
Year Average Reported Summary Compensation Table Total for Non-PEO NEOs Less Average Reported Value of Equity Awards Plus Average Equity Award Adjustments Equals Average CAP for Non-PEO NEOs
2023 446,458 — 97,176 + 1,903 = 351,185
2022 394,469 — 11,217 + (30,048 ) = 353,204
2021 412,918 192,300 54,052 274,670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b) Messr. Ayotte, non-PEO NEO, joined the Company in June 2021. CAP for Messr. Ayotte in 2021 reflects his
pro rata annual base salaries.
Year Average Year End Fair Value of Equity Awards Granted in the Year and Outstanding and Unvested at Year End Year over Year Average Change in Fair Value of Outstanding and Unvested Equity Awards Average Fair Value as of Vesting Date of Equity Awards Granted and Vested in the Year Average Change in Fair Value to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3 6,481 (1,452 ) 0 (1,633 ) (1,493 ) 0 1,903
2022 1,195 (12,483 ) 0 (5,242 ) (13,518 ) 0 (30,048 )
2021 54,052 0 0 0 0 0 54,052
(5)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6) The amounts reported in this column represent net income reflected in the Company’s audited financial
statements for the applicable year.
(7) The amounts reported in this column represent the annual percentage change in our reported net sales as
reported in conformance with GAAP. We believe this measure is the most important financial performance measure (that is otherwise not
required to be disclosed in the Pay versus Performance table) used in linking compensation actually paid to our PEO and other NEOs to
our performance for the fiscal year. Sales metrics are prominently used in the NEOs’ annual bonus plans.</t>
        </is>
      </c>
      <c r="D4" s="4" t="inlineStr">
        <is>
          <t xml:space="preserve"> </t>
        </is>
      </c>
      <c r="E4" s="4" t="inlineStr">
        <is>
          <t xml:space="preserve"> </t>
        </is>
      </c>
    </row>
    <row r="5">
      <c r="A5" s="4" t="inlineStr">
        <is>
          <t>Named Executive Officers, Footnote [Text Block]</t>
        </is>
      </c>
      <c r="C5" s="4" t="inlineStr">
        <is>
          <t>Reflects the amount reported in the “Total” column of the Summary Compensation Table for Mr.
Jaramillo</t>
        </is>
      </c>
      <c r="D5" s="4" t="inlineStr">
        <is>
          <t xml:space="preserve"> </t>
        </is>
      </c>
      <c r="E5" s="4" t="inlineStr">
        <is>
          <t xml:space="preserve"> </t>
        </is>
      </c>
    </row>
    <row r="6">
      <c r="A6" s="4" t="inlineStr">
        <is>
          <t>PEO Total Compensation Amount</t>
        </is>
      </c>
      <c r="B6" s="4" t="inlineStr">
        <is>
          <t>[1]</t>
        </is>
      </c>
      <c r="C6" s="5" t="n">
        <v>606603</v>
      </c>
      <c r="D6" s="5" t="n">
        <v>714714</v>
      </c>
      <c r="E6" s="5" t="n">
        <v>1123375</v>
      </c>
    </row>
    <row r="7">
      <c r="A7" s="4" t="inlineStr">
        <is>
          <t>PEO Actually Paid Compensation Amount</t>
        </is>
      </c>
      <c r="B7" s="4" t="inlineStr">
        <is>
          <t>[2]</t>
        </is>
      </c>
      <c r="C7" s="5" t="n">
        <v>423659</v>
      </c>
      <c r="D7" s="6" t="n">
        <v>408123</v>
      </c>
      <c r="E7" s="6" t="n">
        <v>659139</v>
      </c>
    </row>
    <row r="8">
      <c r="A8" s="4" t="inlineStr">
        <is>
          <t>Adjustment To PEO Compensation, Footnote [Text Block]</t>
        </is>
      </c>
      <c r="C8" s="4" t="inlineStr">
        <is>
          <t xml:space="preserve">Year Reported Summary Compensation Table Total for PEO NEOs Less Reported Value of Equity Awards Plus Equity Award Adjustments Equals CAP for PEO NEOs
2023 606,603 — 168,891 + (14,053 ) = 423,659
2022 714,714 — 86,238 + (220,353 ) = 408,123
2021 1,123,375 620,550 156,314 659,139
(a) Amounts reflect the grant date fair value of equity awards as reported in the “Option Awards”
column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in the
applicable year and vest in the same year, the fair value as of the vesting date;(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Jaramillo are as follows: Mr. Ayotte Ms. Blake Mr. Scott
Year Year End Fair Value of Equity Awards Granted in the Year and Outstanding and Unvested at Year End Year over Year Change in Fair Value of Outstanding and Unvested Equity Awards Fair Value as of Vesting Date of Equity Awards Granted and Vested in the Year Change in Fair Value to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3 9,813 (9,665 ) 0 (4,270 ) (9,931 ) 0 (14,053 )
2022 9,190 (91,520 ) 0 (38,338 ) (99,685 ) 0 (220,353 )
2021 166,283 (3,361 ) 0 (2,608 ) (4,000 ) 0 156,314 </t>
        </is>
      </c>
      <c r="D8" s="4" t="inlineStr">
        <is>
          <t xml:space="preserve"> </t>
        </is>
      </c>
      <c r="E8" s="4" t="inlineStr">
        <is>
          <t xml:space="preserve"> </t>
        </is>
      </c>
    </row>
    <row r="9">
      <c r="A9" s="4" t="inlineStr">
        <is>
          <t>Non-PEO NEO Average Total Compensation Amount</t>
        </is>
      </c>
      <c r="C9" s="5" t="n">
        <v>446458</v>
      </c>
      <c r="D9" s="6" t="n">
        <v>394469</v>
      </c>
      <c r="E9" s="6" t="n">
        <v>412918</v>
      </c>
    </row>
    <row r="10">
      <c r="A10" s="4" t="inlineStr">
        <is>
          <t>Non-PEO NEO Average Compensation Actually Paid Amount</t>
        </is>
      </c>
      <c r="C10" s="5" t="n">
        <v>351185</v>
      </c>
      <c r="D10" s="6" t="n">
        <v>353204</v>
      </c>
      <c r="E10" s="6" t="n">
        <v>274670</v>
      </c>
    </row>
    <row r="11">
      <c r="A11" s="4" t="inlineStr">
        <is>
          <t>Adjustment to Non-PEO NEO Compensation Footnote [Text Block]</t>
        </is>
      </c>
      <c r="C11" s="4" t="inlineStr">
        <is>
          <t xml:space="preserve">Year Average Reported Summary Compensation Table Total for Non-PEO NEOs Less Average Reported Value of Equity Awards Plus Average Equity Award Adjustments Equals Average CAP for Non-PEO NEOs
2023 446,458 — 97,176 + 1,903 = 351,185
2022 394,469 — 11,217 + (30,048 ) = 353,204
2021 412,918 192,300 54,052 274,670
(a) See note (b) to footnote (2) above for an explanation of the equity award adjustments made in accordance
with Item 402(v) of Regulation S-K. The amounts deducted or added in calculating the total average equity award adjustments for the other
NEOs as a group (excluding Mr. Jaramillo) are as follows:
(b) Messr. Ayotte, non-PEO NEO, joined the Company in June 2021. CAP for Messr. Ayotte in 2021 reflects his
pro rata annual base salaries.
Year Average Year End Fair Value of Equity Awards Granted in the Year and Outstanding and Unvested at Year End Year over Year Average Change in Fair Value of Outstanding and Unvested Equity Awards Average Fair Value as of Vesting Date of Equity Awards Granted and Vested in the Year Average Change in Fair Value to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3 6,481 (1,452 ) 0 (1,633 ) (1,493 ) 0 1,903
2022 1,195 (12,483 ) 0 (5,242 ) (13,518 ) 0 (30,048 )
2021 54,052 0 0 0 0 0 54,052 </t>
        </is>
      </c>
      <c r="D11" s="4" t="inlineStr">
        <is>
          <t xml:space="preserve"> </t>
        </is>
      </c>
      <c r="E11" s="4" t="inlineStr">
        <is>
          <t xml:space="preserve"> </t>
        </is>
      </c>
    </row>
    <row r="12">
      <c r="A12" s="4" t="inlineStr">
        <is>
          <t>Total Shareholder Return Amount</t>
        </is>
      </c>
      <c r="B12" s="4" t="inlineStr">
        <is>
          <t>[3]</t>
        </is>
      </c>
      <c r="C12" s="7" t="n">
        <v>0.47</v>
      </c>
      <c r="D12" s="8" t="n">
        <v>0.4</v>
      </c>
      <c r="E12" s="8" t="n">
        <v>4.27</v>
      </c>
    </row>
    <row r="13">
      <c r="A13" s="4" t="inlineStr">
        <is>
          <t>Net Income (Loss)</t>
        </is>
      </c>
      <c r="B13" s="4" t="inlineStr">
        <is>
          <t>[4]</t>
        </is>
      </c>
      <c r="C13" s="5" t="n">
        <v>20209000</v>
      </c>
      <c r="D13" s="5" t="n">
        <v>14525000</v>
      </c>
      <c r="E13" s="5" t="n">
        <v>19554000</v>
      </c>
    </row>
    <row r="14">
      <c r="A14" s="4" t="inlineStr">
        <is>
          <t>Company Selected Measure Amount</t>
        </is>
      </c>
      <c r="B14" s="4" t="inlineStr">
        <is>
          <t>[5]</t>
        </is>
      </c>
      <c r="C14" s="9" t="n">
        <v>3.8</v>
      </c>
      <c r="D14" s="9" t="n">
        <v>7.9</v>
      </c>
      <c r="E14" s="9" t="n">
        <v>6.5</v>
      </c>
    </row>
    <row r="15">
      <c r="A15" s="4" t="inlineStr">
        <is>
          <t>PEO [Member] | Reported Value of Equity Awards</t>
        </is>
      </c>
      <c r="C15" s="4" t="inlineStr">
        <is>
          <t xml:space="preserve"> </t>
        </is>
      </c>
      <c r="D15" s="4" t="inlineStr">
        <is>
          <t xml:space="preserve"> </t>
        </is>
      </c>
      <c r="E15" s="4" t="inlineStr">
        <is>
          <t xml:space="preserve"> </t>
        </is>
      </c>
    </row>
    <row r="16">
      <c r="A16" s="3" t="inlineStr">
        <is>
          <t>Pay vs Performance Disclosure [Table]</t>
        </is>
      </c>
      <c r="C16" s="4" t="inlineStr">
        <is>
          <t xml:space="preserve"> </t>
        </is>
      </c>
      <c r="D16" s="4" t="inlineStr">
        <is>
          <t xml:space="preserve"> </t>
        </is>
      </c>
      <c r="E16" s="4" t="inlineStr">
        <is>
          <t xml:space="preserve"> </t>
        </is>
      </c>
    </row>
    <row r="17">
      <c r="A17" s="4" t="inlineStr">
        <is>
          <t>Average value of dividends or other earnings paid on stock or option awards not otherwise reflected in fair value</t>
        </is>
      </c>
      <c r="C17" s="5" t="n">
        <v>168891</v>
      </c>
      <c r="D17" s="5" t="n">
        <v>86238</v>
      </c>
      <c r="E17" s="5" t="n">
        <v>620550</v>
      </c>
    </row>
    <row r="18">
      <c r="A18" s="4" t="inlineStr">
        <is>
          <t>PEO [Member] | Equity Award Adjustments</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Average value of dividends or other earnings paid on stock or option awards not otherwise reflected in fair value</t>
        </is>
      </c>
      <c r="C20" s="6" t="n">
        <v>-14053</v>
      </c>
      <c r="D20" s="6" t="n">
        <v>-220353</v>
      </c>
      <c r="E20" s="6" t="n">
        <v>156314</v>
      </c>
    </row>
    <row r="21">
      <c r="A21" s="4" t="inlineStr">
        <is>
          <t>PEO [Member] | Year End Fair Value of Equity Awards Granted in The Year and Outstanding and Unvested at Year End</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verage value of dividends or other earnings paid on stock or option awards not otherwise reflected in fair value</t>
        </is>
      </c>
      <c r="C23" s="6" t="n">
        <v>9813</v>
      </c>
      <c r="D23" s="6" t="n">
        <v>9190</v>
      </c>
      <c r="E23" s="6" t="n">
        <v>166283</v>
      </c>
    </row>
    <row r="24">
      <c r="A24" s="4" t="inlineStr">
        <is>
          <t>PEO [Member] | Year over Year Change in Fair Value of Outstanding and Unvested Equity Awards</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verage value of dividends or other earnings paid on stock or option awards not otherwise reflected in fair value</t>
        </is>
      </c>
      <c r="C26" s="6" t="n">
        <v>-9665</v>
      </c>
      <c r="D26" s="6" t="n">
        <v>-91520</v>
      </c>
      <c r="E26" s="6" t="n">
        <v>-3361</v>
      </c>
    </row>
    <row r="27">
      <c r="A27" s="4" t="inlineStr">
        <is>
          <t>PEO [Member] | Fair Value as of Vesting Date of Equity Awards Granted and Vested in the Yea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verage value of dividends or other earnings paid on stock or option awards not otherwise reflected in fair value</t>
        </is>
      </c>
      <c r="C29" s="6" t="n">
        <v>0</v>
      </c>
      <c r="D29" s="6" t="n">
        <v>0</v>
      </c>
      <c r="E29" s="6" t="n">
        <v>0</v>
      </c>
    </row>
    <row r="30">
      <c r="A30" s="4" t="inlineStr">
        <is>
          <t>PEO [Member] | Change in Fair Value to the Vesting Date of Equity Awards Granted in Prior Years that Vested in the Yea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verage value of dividends or other earnings paid on stock or option awards not otherwise reflected in fair value</t>
        </is>
      </c>
      <c r="C32" s="6" t="n">
        <v>-4270</v>
      </c>
      <c r="D32" s="6" t="n">
        <v>-38338</v>
      </c>
      <c r="E32" s="6" t="n">
        <v>-2608</v>
      </c>
    </row>
    <row r="33">
      <c r="A33" s="4" t="inlineStr">
        <is>
          <t>PEO [Member] | Fair Value at the End of the Prior Year of Equity Awards that Failed to Meet Vesting Conditions in the Yea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verage value of dividends or other earnings paid on stock or option awards not otherwise reflected in fair value</t>
        </is>
      </c>
      <c r="C35" s="6" t="n">
        <v>-9931</v>
      </c>
      <c r="D35" s="6" t="n">
        <v>-99685</v>
      </c>
      <c r="E35" s="6" t="n">
        <v>-4000</v>
      </c>
    </row>
    <row r="36">
      <c r="A36" s="4" t="inlineStr">
        <is>
          <t>PEO [Member] | Value of Dividends or other Earnings Paid on Stock or Option Awards not Otherwise Reflected in Fair Value or Total Compensation</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verage value of dividends or other earnings paid on stock or option awards not otherwise reflected in fair value</t>
        </is>
      </c>
      <c r="C38" s="6" t="n">
        <v>0</v>
      </c>
      <c r="D38" s="6" t="n">
        <v>0</v>
      </c>
      <c r="E38" s="6" t="n">
        <v>0</v>
      </c>
    </row>
    <row r="39">
      <c r="A39" s="4" t="inlineStr">
        <is>
          <t>PEO [Member] | Total Equity Award Adjustments</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verage value of dividends or other earnings paid on stock or option awards not otherwise reflected in fair value</t>
        </is>
      </c>
      <c r="C41" s="5" t="n">
        <v>-14053</v>
      </c>
      <c r="D41" s="5" t="n">
        <v>-220353</v>
      </c>
      <c r="E41" s="5" t="n">
        <v>156314</v>
      </c>
    </row>
    <row r="42">
      <c r="A42" s="4" t="inlineStr">
        <is>
          <t>PEO [Member] | Mr. Jaramillo</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PEO Name</t>
        </is>
      </c>
      <c r="C44" s="4" t="inlineStr">
        <is>
          <t>Mr.
Jaramillo</t>
        </is>
      </c>
      <c r="D44" s="4" t="inlineStr">
        <is>
          <t>Mr.
Jaramillo</t>
        </is>
      </c>
      <c r="E44" s="4" t="inlineStr">
        <is>
          <t>Mr.
Jaramillo</t>
        </is>
      </c>
    </row>
    <row r="45">
      <c r="A45" s="4" t="inlineStr">
        <is>
          <t>Non-PEO NEO [Member] | Average Reported Value of Equity Awards</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verage value of dividends or other earnings paid on stock or option awards not otherwise reflected in fair value</t>
        </is>
      </c>
      <c r="C47" s="5" t="n">
        <v>97176</v>
      </c>
      <c r="D47" s="5" t="n">
        <v>11217</v>
      </c>
      <c r="E47" s="5" t="n">
        <v>192300</v>
      </c>
    </row>
    <row r="48">
      <c r="A48" s="4" t="inlineStr">
        <is>
          <t>Non-PEO NEO [Member] | Average Equity Award Adjustments</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verage value of dividends or other earnings paid on stock or option awards not otherwise reflected in fair value</t>
        </is>
      </c>
      <c r="C50" s="6" t="n">
        <v>1903</v>
      </c>
      <c r="D50" s="6" t="n">
        <v>-30048</v>
      </c>
      <c r="E50" s="6" t="n">
        <v>54052</v>
      </c>
    </row>
    <row r="51">
      <c r="A51" s="4" t="inlineStr">
        <is>
          <t>Non-PEO NEO [Member] | Average Year End Fair Value of Equity Awards Granted in the Year and Outstanding and Unvested at Year End</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verage value of dividends or other earnings paid on stock or option awards not otherwise reflected in fair value</t>
        </is>
      </c>
      <c r="C53" s="6" t="n">
        <v>6481</v>
      </c>
      <c r="D53" s="6" t="n">
        <v>1195</v>
      </c>
      <c r="E53" s="6" t="n">
        <v>54052</v>
      </c>
    </row>
    <row r="54">
      <c r="A54" s="4" t="inlineStr">
        <is>
          <t>Non-PEO NEO [Member] | Year over Year Average Change in Fair Value of Outstanding and Unvested Equity Awards</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verage value of dividends or other earnings paid on stock or option awards not otherwise reflected in fair value</t>
        </is>
      </c>
      <c r="C56" s="6" t="n">
        <v>-1452</v>
      </c>
      <c r="D56" s="6" t="n">
        <v>-12483</v>
      </c>
      <c r="E56" s="6" t="n">
        <v>0</v>
      </c>
    </row>
    <row r="57">
      <c r="A57" s="4" t="inlineStr">
        <is>
          <t>Non-PEO NEO [Member] | Average Fair Value as of Vesting Date of Equity Awards Granted and Vested in the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verage value of dividends or other earnings paid on stock or option awards not otherwise reflected in fair value</t>
        </is>
      </c>
      <c r="C59" s="6" t="n">
        <v>0</v>
      </c>
      <c r="D59" s="6" t="n">
        <v>0</v>
      </c>
      <c r="E59" s="6" t="n">
        <v>0</v>
      </c>
    </row>
    <row r="60">
      <c r="A60" s="4" t="inlineStr">
        <is>
          <t>Non-PEO NEO [Member] | Average Change in Fair Value to the Vesting Date of Equity Awards Granted in Prior Years that Vested in the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verage value of dividends or other earnings paid on stock or option awards not otherwise reflected in fair value</t>
        </is>
      </c>
      <c r="C62" s="6" t="n">
        <v>-1633</v>
      </c>
      <c r="D62" s="6" t="n">
        <v>-5242</v>
      </c>
      <c r="E62" s="6" t="n">
        <v>0</v>
      </c>
    </row>
    <row r="63">
      <c r="A63" s="4" t="inlineStr">
        <is>
          <t>Non-PEO NEO [Member] | Average Fair Value at the End of the Prior Fiscal Year of Equity Awards that Failed to Meet Vesting Conditions in the Yea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verage value of dividends or other earnings paid on stock or option awards not otherwise reflected in fair value</t>
        </is>
      </c>
      <c r="C65" s="6" t="n">
        <v>-1493</v>
      </c>
      <c r="D65" s="6" t="n">
        <v>-13518</v>
      </c>
      <c r="E65" s="6" t="n">
        <v>0</v>
      </c>
    </row>
    <row r="66">
      <c r="A66" s="4" t="inlineStr">
        <is>
          <t>Non-PEO NEO [Member] | Average Value of Dividends or other Earnings Paid on Stock or Option Awards not Otherwise Reflected in Fair Value or Total Compensation</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verage value of dividends or other earnings paid on stock or option awards not otherwise reflected in fair value</t>
        </is>
      </c>
      <c r="C68" s="6" t="n">
        <v>0</v>
      </c>
      <c r="D68" s="6" t="n">
        <v>0</v>
      </c>
      <c r="E68" s="6" t="n">
        <v>0</v>
      </c>
    </row>
    <row r="69">
      <c r="A69" s="4" t="inlineStr">
        <is>
          <t>Non-PEO NEO [Member] | Total Average Equity Award Adjustments</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verage value of dividends or other earnings paid on stock or option awards not otherwise reflected in fair value</t>
        </is>
      </c>
      <c r="C71" s="5" t="n">
        <v>1903</v>
      </c>
      <c r="D71" s="5" t="n">
        <v>-30048</v>
      </c>
      <c r="E71" s="5" t="n">
        <v>54052</v>
      </c>
    </row>
    <row r="72">
      <c r="A72" s="4" t="inlineStr">
        <is>
          <t>Non-PEO NEO [Member] | Mr. Ayotte</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Name</t>
        </is>
      </c>
      <c r="C74" s="4" t="inlineStr">
        <is>
          <t>Mr. Ayotte</t>
        </is>
      </c>
      <c r="D74" s="4" t="inlineStr">
        <is>
          <t>Mr. Ayotte</t>
        </is>
      </c>
      <c r="E74" s="4" t="inlineStr">
        <is>
          <t>Mr. Ayotte</t>
        </is>
      </c>
    </row>
    <row r="75">
      <c r="A75" s="4" t="inlineStr">
        <is>
          <t>Non-PEO NEO [Member] | Ms. Blake</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Name</t>
        </is>
      </c>
      <c r="C77" s="4" t="inlineStr">
        <is>
          <t>Ms. Blake</t>
        </is>
      </c>
      <c r="D77" s="4" t="inlineStr">
        <is>
          <t>Ms. Blake</t>
        </is>
      </c>
      <c r="E77" s="4" t="inlineStr">
        <is>
          <t>Ms. Blake</t>
        </is>
      </c>
    </row>
    <row r="78">
      <c r="A78" s="4" t="inlineStr">
        <is>
          <t>Non-PEO NEO [Member] | Mr. Scott</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PEO Name</t>
        </is>
      </c>
      <c r="C80" s="4" t="inlineStr">
        <is>
          <t>Mr. Scott</t>
        </is>
      </c>
      <c r="D80" s="4" t="inlineStr">
        <is>
          <t>Mr. Scott</t>
        </is>
      </c>
      <c r="E80" s="4" t="inlineStr">
        <is>
          <t>Mr. Scott</t>
        </is>
      </c>
    </row>
    <row r="81"/>
    <row r="82">
      <c r="A82" s="4" t="inlineStr">
        <is>
          <t>[1]Reflects the amount reported in the “Total” column of the Summary Compensation Table for Mr.
Jaramillo for each corresponding year. See “Named Executive Officer Compensation Tables – Summary Compensation Table for 2023
and 2022” and “Named Executive Officer Compensation Tables - Summary Compensation Table for 2022 and 2021” and in our
2023 Definitive Proxy Statement filed with the SEC on April 7, 2023.[2]The amounts reported in this column represent CAP for Mr. Jaramillo for each corresponding year computed
as required by Item 402(v) of Regulation S-K. The reported amounts do not reflect the actual compensation earned by or paid to Mr. Jaramillo
during any applicable year. To determine CAP, the adjustments below were made to Mr. Jaramillo’s total compensation.[3]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4]The amounts reported in this column represent net income reflected in the Company’s audited financial
statements for the applicable year.[5]The amounts reported in this column represent the annual percentage change in our reported net sales as
reported in conformance with GAAP. We believe this measure is the most important financial performance measure (that is otherwise not
required to be disclosed in the Pay versus Performance table) used in linking compensation actually paid to our PEO and other NEOs to
our performance for the fiscal year. Sales metrics are prominently used in the NEOs’ annual bonus plans.</t>
        </is>
      </c>
    </row>
  </sheetData>
  <mergeCells count="4">
    <mergeCell ref="A1:B2"/>
    <mergeCell ref="C1:E1"/>
    <mergeCell ref="A81:D81"/>
    <mergeCell ref="A82:D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20:33Z</dcterms:created>
  <dcterms:modified xmlns:dcterms="http://purl.org/dc/terms/" xmlns:xsi="http://www.w3.org/2001/XMLSchema-instance" xsi:type="dcterms:W3CDTF">2024-05-17T21:20:33Z</dcterms:modified>
</cp:coreProperties>
</file>